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HEN &amp; S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COHEN "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6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Cohen &amp; Steers Preferred Securities and Income SMA Shares, Inc.</t>
        </is>
      </c>
    </row>
    <row r="6">
      <c r="A6" s="4" t="inlineStr">
        <is>
          <t>Entity Central Index Key</t>
        </is>
      </c>
      <c r="B6" s="4" t="inlineStr">
        <is>
          <t>dei_EntityCentralIndexKey</t>
        </is>
      </c>
      <c r="C6" s="4" t="inlineStr">
        <is>
          <t>00017600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OHEN &amp; STEERS PREFERRED SECURITIES AND INCOME SMA SHARES, INC.</t>
        </is>
      </c>
    </row>
    <row r="3">
      <c r="A3" s="4" t="inlineStr">
        <is>
          <t>COHEN &amp; STEERS PREFERRED SECURITIES AND INCOME SMA SHARES, INC.</t>
        </is>
      </c>
    </row>
    <row r="4">
      <c r="A4" s="4" t="inlineStr">
        <is>
          <t xml:space="preserve">INVESTMENT OBJECTIVE </t>
        </is>
      </c>
    </row>
    <row r="5">
      <c r="A5" s="4" t="inlineStr">
        <is>
          <t xml:space="preserve">The investment objective of Cohen &amp; Steers Preferred Securities and Income SMA Shares, Inc. (the “Fund”) is to seek total return (high current income and capital appreciation).   </t>
        </is>
      </c>
    </row>
    <row r="6">
      <c r="A6" s="4" t="inlineStr">
        <is>
          <t xml:space="preserve">FUND FEES AND EXPENSES </t>
        </is>
      </c>
    </row>
    <row r="7">
      <c r="A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Shareholders should be aware that, as shown under “Management Fee” in the table below, the Fund pays no fees under its advisory agreement to the Fund’s advisor, Cohen &amp; Steers Capital Management, Inc. (the “Advisor”). However, shares of the Fund are only offered to participants in separately managed account (“SMA”) programs (each, a “Program Participant”) who pay fees to program sponsors (each, a “Sponsor”) for the costs and expenses of the programs, including fees for investment advice, custody and portfolio execution, and to certain non-program SMA clients of the Advisor. When a Program Participant, alone or with his or her Sponsor, elects to allocate assets in an SMA to an investment strategy managed or advised by the Advisor, the Advisor typically receives a fee from the Sponsor for providing such advisory services to the SMA, including with respect to assets that may be invested in the Fund. In certain cases, a Program Participant will pay a fee for investment advice directly to the Advisor in its capacity as advisor to the Program Participant’s SMA. Similarly, non-program SMA clients will pay fees directly to the Advisor.  </t>
        </is>
      </c>
    </row>
    <row r="8">
      <c r="A8" s="4" t="inlineStr">
        <is>
          <t>Shareholder Fees (fees paid directly from your investment):</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and that the Fund’s operating expenses remain the same pursuant to its agreement with the Advisor. Although your actual costs may be higher or lower, based on these assumptions your costs would be:  </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the Fund’s portfolio turnover rate was 99% of the average value of its portfolio.</t>
        </is>
      </c>
    </row>
    <row r="14">
      <c r="A14" s="4" t="inlineStr">
        <is>
          <t xml:space="preserve">PRINCIPAL INVESTMENT STRATEGIES </t>
        </is>
      </c>
    </row>
    <row r="15">
      <c r="A15" s="4" t="inlineStr">
        <is>
          <t xml:space="preserve">The Fund pursues its objective primarily by investing in issues of preferred and other income securities believed to be undervalued relative to credit quality and other investment characteristics. In making this determination, the Advisor evaluates the fundamental characteristics of an issuer, including an issuer’s creditworthiness, and also takes into account prevailing market factors. In analyzing credit quality, the Advisor considers not only fundamental analysis, but also an issuer’s corporate and capital structure and the placement of the preferred or other income securities within that structure. In evaluating relative value, the Advisor also takes into account call, conversion and other structural security features, in addition to such factors as the likely directions of credit ratings and relative value versus other income security classes. The Advisor also incorporates relevant environmental, social and governance (“ESG”) factors. Under normal market conditions, the Fund invests at least 80% of its net assets (plus any borrowings for investment purposes) in a portfolio of preferred and other income securities issued by U.S. and non-U.S. companies, including traditional preferred securities; hybrid preferred securities that have investment and economic characteristics of both preferred stock and debt securities; floating rate preferred securities; corporate debt securities; convertible securities; contingent capital securities (“CoCos”); and securities of other open-end, closed-end or exchange-traded funds (“ETFs”) that invest primarily in preferred and/or debt securities as described herein.  To the extent the Fund invests in securities of other open-end funds, closed-end funds or ETFs, the Fund will consider the investments of these funds, to the extent known by the Fund, in determining compliance with this policy. The Fund may also invest in certain restricted securities including securities that are only eligible for resale pursuant to Rule 144A under the Securities Act of 1933 (the “Securities Act”) (referred to as Rule 144A Securities) and securities of U.S. and non-U.S. issuers that are issued through private offerings without registration with the Securities and Exchange Commission (the “SEC”) pursuant to Regulation S under the Securities Act. The Fund may invest a significant portion of its assets in over-the-counter (“OTC”) preferred and income securities. OTC issues are often referred to as “capital securities.” Under normal market conditions, the Fund also will invest at least 25% of its net assets in the financials sector, which is comprised of the bank, diversified financials, real estate (including real estate investment trusts (“REITs”)) and insurance industries. From time to time, the Fund may have 25% or more of its net assets invested in any one of these industries. In addition, the Fund also may focus its investments in other sectors or industries, such as (but not limited to) energy, industrials, utilities, pipelines, health care and telecommunications. The Advisor retains broad discretion to allocate the Fund’s investments across various sectors and industries. The Fund may invest without limit in securities of non-U.S. companies, which may be non-U.S. dollar denominated, including up to 15% of the Fund’s net assets in securities issued by companies domiciled in emerging market countries. Typically, emerging markets are in countries that are in the process of industrialization, with lower gross national products per capita than more developed countries. The Fund may invest in preferred and debt securities of any maturity or credit rating, including investment grade securities, below investment grade securities and unrated securities, and does not have any portfolio credit ratings requirement. Below investment grade securities are also known as “high yield” or “junk” securities and are regarded as having more speculative characteristics with respect to the payment of interest and repayment of principal. The maturities of debt securities in which the Fund will invest generally will be longer-term (ten years or more); however, as a result of changing market conditions and interest rates, the Fund may also invest in shorter-term debt securities. The Fund is authorized to purchase, sell or enter into any derivative contract or option on a derivative contract, transaction or instrument, without limitation, including various interest rate transactions such as swaps, caps, floors or collars, and foreign currency transactions such as foreign currency forward contracts, futures contracts, options, swaps and other similar strategic transactions in connection with its investments in securities of non-U.S. companies. The Fund’s primary use of derivative contracts will be to enter into interest rate and currency hedging transactions in order to reduce the interest rate and foreign currency risk inherent in the Fund’s investments. The Fund is non-diversified under the Investment Company Act of 1940 (the “1940 Act”), which means it may invest a larger percentage of its assets in fewer instruments than a diversified mutual fund. </t>
        </is>
      </c>
    </row>
    <row r="16">
      <c r="A16" s="4" t="inlineStr">
        <is>
          <t xml:space="preserve">PRINCIPAL RISKS OF INVESTING IN THE FUND </t>
        </is>
      </c>
    </row>
    <row r="17">
      <c r="A17" s="4" t="inlineStr">
        <is>
          <t xml:space="preserve">  INVESTMENT RISK An investment in the Fund is subject to investment risk, including the possible loss of the entire principal amount that you invest.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PREFERRED SECURITIES RISK There are various risks associated with investing in preferred securities. These risks include deferral and omission of distributions; credit risk; subordination to bonds and other debt securities in a company’s capital structure; interest rate risk; prepayment and extension risk; call, reinvestment and income risk; liquidity risk; limited voting rights; and special redemption rights. In addition, the on-going COVID-19 outbreak has increased certain risks associated with investing in preferred securities. The impact of the COVID-19 outbreak could persist for years to come and the full impact to financial markets is not yet known. See “Geopolitical Risk” below for additional information regarding the COVID-19 outbreak. DEBT SECURITIES RISK Debt securities generally present various risks, including many of the risks described above under “Preferred Securities Risk.” These include interest rate risk, credit risk, call risk, prepayment and extension risk, convertible securities risk, and liquidity risk. BELOW INVESTMENT GRADE SECURITIES RISK Below investment grade securities, or equivalent unrated securities, generally involve greater volatility of price and risk of loss of income and principal, and may be more susceptible to real or perceived adverse economic and competitive industry conditions than higher grade securities. It is reasonable to expect that any adverse economic condition could disrupt the market for below investment grade securities, have an adverse impact on the value of those securities and adversely affect the ability of the issuers of those securities to repay principal and interest on those securities. CONCENTRATION RISK Because the Fund typically invests at least 25% of its net assets in the financials sector, it will be more susceptible to adverse economic or regulatory occurrences affecting this sector, such as changes in interest rates, loan concentration and competition. In addition, the Fund will also be subject to the risks of investing in the individual industries and securities that comprise the financials sector, including the bank, diversified financials, real estate (including REITs) and insurance industries. To the extent that the Fund focuses its investments in other sectors or industries, such as (but not limited to) energy, industrials, utilities, pipelines, health care and telecommunications, the Fund will be subject to the risks associated with these particular sectors and industries. These sectors and industries may be adversely affected by, among others, changes in government regulation, world events and economic conditions. LIQUIDITY RISK Liquidity risk is the risk that particular investments of the Fund may become difficult to sell or purchase. The market for certain investments may become less liquid or illiquid due to adverse changes in the conditions of a particular issuer or due to adverse market or economic conditions. In addition, dealer inventories of certain securities, which provide an indication of the ability of dealers to engage in “market making,” are at, or near, historic lows in relation to market size, which has the potential to increase price volatility in the fixed income markets in which the Fund invests. Federal banking regulations may also cause certain dealers to reduce their inventories of certain securities, which may further decrease the Fund’s ability to buy or sell such securities. As a result of this decreased liquidity, the Fund may have to accept a lower price to sell a security, sell other securities to raise cash, or give up an investment opportunity, any of which could have a negative effect on performance. Further, transactions in less liquid or illiquid securities may entail transaction costs that are higher than those for transactions in liquid securities. FOREIGN ( NON-U.S. ) AND EMERGING MARKET SECURITIES RISK Risks of investing in foreign securities, which can be expected to be greater for investments in emerging markets, include currency risks, future political and economic developments and possible imposition of foreign withholding or other taxes on income or proceeds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 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FOREIGN CURRENCY RISK Although the Fund will report its net asset value (“NAV”) and pay dividends in U.S. dollars, foreign securities often are purchased with and make any dividend and interest payments in foreign currencies. Therefore, the Fund’s investments in foreign securities will be subject to foreign currency risk, which means that the Fund’s NAV could decline solely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 The Fund may, but is not required to, engage in various investments that are designed to hedge the Fund’s foreign currency risks, and such investments are subject to the risks described under “Derivatives and Hedging Transactions Risk” below. CONTINGENT CAPITAL SECURITIES RISK Contingent capital securities (sometimes referred to as “CoCos”) are debt or preferred securities with loss absorption characteristics built into the terms of the security for the benefit of the issuer, for example, an automatic write-down of principal or a mandatory conversion into common stock of the issuer under certain circumstances, such as the issuer’s capital ratio falling below a certain level. CoCos may be subject to an automatic write-down (i.e., the automatic write-down of the principal amount or value of the securities, potentially to zero, and the cancellation of the securities) under certain circumstances, which could result in the Fund losing a portion or all of its investment in such securities. In addition, the Fund may not have any rights with respect to repayment of the principal amount of the securities that has not become due or the payment of interest or dividends on such securities for any period from (and including) the interest or dividend payment date falling immediately prior to the occurrence of such automatic write-down. An automatic write-down could also result in a reduced income rate if the dividend or interest payment is based on the security’s par value. If a CoCo provides for mandatory conversion of the security into common stock of the issuer under certain circumstances, such as an adverse event, the Fund could experience a reduced income rate, potentially to zero, as a result of the issuer’s common stock not paying a dividend. In addition, a conversion event would likely be the result of or related to the deterioration of the issuer’s financial condition (e.g., such as a decrease in the issuer’s capital ratio) and status as a going concern, so the market price of the issuer’s common stock received by the Fund may have declined, perhaps substantially, and may continue to decline, which may adversely affect the Fund’s NAV. Further, the issuer’s common stock would be subordinate to the issuer’s other security classes and therefore worsen the Fund’s standing in a bankruptcy proceeding. In addition, most CoCos are considered to be high yield or “junk” securities and are therefore subject to the risks of investing in below investment grade securities. Finally, CoCo issuers can, at their discretion, suspend dividend distributions on their CoCo securities and are more likely to do so in response to negative economic conditions and/or government regulation. Omitted distributions are typically non-cumulative and will not be paid on a future date. Any omitted distribution may negatively impact the returns or distribution rate of the Fund. See “Below Investment Grade Securities Risk” above. DERIVATIVES AND HEDGING TRANSACTIONS RISK The Fund’s use of derivatives, including for the purpose of hedging interest rate or foreign currency risks, presents risks different from, and possibly greater than, the risks associated with investing directly in traditional securities. Among the risks presented are counterparty risk, financial leverage risk, liquidity risk, OTC trading risk and tracking risk. The use of derivatives can lead to losses because of adverse movements in the price or value of the underlying asset, index or rate, which may be magnified by certain features of the derivatives. The U.S. government has enacted legislation that provides for regulation of the derivatives market including minimum margin and capital, clearing and trade execution requirements. The European Union (and some other countries) is implementing similar requirements, which will affect the Fund when it enters into a derivatives transaction with a counterparty organized in that country or otherwise subject to that country’s derivatives regulations. These regulations have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 through the use of such instruments. In October 2020, the SEC adopted new Rule 18f-4 under the 1940 Act, which, once effective will govern the use of derivative investments and certain financing transactions (e.g., reverse repurchase agreements) by registered investment companies. Among other things, Rule 18f-4 will require funds that invest in derivative instruments beyond a specified limited amount to apply a value at risk based limit to their use of certain derivative instruments and financing transactions and to adopt and implement a derivatives risk management program. A fund that uses derivative instruments in a limited amount will not be subject to the full requirements of Rule 18f-4. In connection with the adoption of Rule 18f-4, funds will no longer be required to comply with the asset segregation framework arising from prior SEC guidance for covering certain derivative instruments and related transactions. Compliance with Rule 18f-4 will not be required until August 2022. RULE 144A SECURITIES RISK Rule 144A Securities are considered restricted securities because they are not registered for sale to the general public and may only be resold to certain qualified institutional buyers. Institutional markets for Rule 144A Securities that exist or may develop may provide both readily ascertainable values for such securities and the ability to promptly sell such securities. However, if there are an insufficient number of qualified institutional buyers interested in purchasing Rule 144A Securities held by the Fund, the Fund will be subject to liquidity risk and thus may not be able to sell the Rule 144A Securities at a desirable time or price. REGULATION S SECURITIES RISK Regulation S securities are offered through private offerings without registration with the SEC pursuant to Regulation S of the Securities Act. Regulation S securities may be relatively less liquid as a result of legal or contractual restrictions on resale. Because Regulation S securities are generally less liquid than registered securities, the Fund may take longer to liquidate these positions than publicly traded securities or may not be able to sell them at the price desired. Furthermore, companies whose securities are not publicly traded may not be subject to the disclosure and other investor protection requirements that would be applicable if their securities were publicly traded or otherwise offered in the United States. Accordingly, Regulation S securities may involve a high degree of business and financial risk and may result in losses to the Fund. GEOPOLITICAL RISK Occurrence of global events similar to those in recent years, such as war, terrorist attacks, natural or environmental disasters, country instability, infectious disease epidemics, such as that caused by the COVID-19 virus, market instability, debt crises and downgrades, embargoes, tariffs, sanctions and other trade barriers and other governmental trade or market control programs, the potential exit of a country from its respective union and related geopolitical events, may result in market volatility and may have long-lasting impacts on both the U.S. and global financial marke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An outbreak of respiratory disease caused by a novel coronavirus designated as COVID-19 has resulted in, among other things, extreme volatility in the financial markets and severe losses, reduced liquidity of many instruments, significant travel restrictions, significant disruptions to business operations, supply chains and customer activity, lower consumer demand for goods and services, service and event cancellations, reductions and other changes, strained healthcare systems, as well as general concern and uncertainty. The impact of the COVID-19 outbreak has negatively affected the global economy, the economies of individual countries, and the financial performance of individual issuers, sectors, industries, asset classes, and markets in significant and unforeseen ways. Pandemics may also exacerbate other pre-existing political, social, economic, market and financial risks. The effects of the outbreak in developing or emerging market countries may be greater due to less established health care systems and supply chains. The COVID-19 pandemic and its effects may result in a sustained economic downturn or a global recession, ongoing market volatility and/or decreased liquidity in the financial markets, exchange trading suspensions and closures, higher default rates, domestic and foreign political and social instability and damage to diplomatic and international trade relations. While some vaccines have been developed and approved for use by various governments, the political, social, economic, market and financial risks of COVID-19 could persist for years to come.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On January 31, 2020, the United Kingdom (“UK”) withdrew from the European Union (“EU”) (referred to as Brexit), commencing a transition period that ended on December 31, 2020. On January 1, 2021, the EU-UK Trade and Cooperation Agreement, a bilateral trade and cooperation deal governing the future relationship between the UK and the EU, provisionally went into effect. The UK Parliament has already ratified the agreement and the EU Parliament has until February 28, 2021 to do the same. Brexit has resulted in volatility in European and global markets and could have negative long-term impacts on financial markets in the UK and throughout Europe. There is considerable uncertainty about the potential consequences of Brexit, the EU-UK Trade and Cooperation Agreement, how future negotiations of trade relations will proceed, and how the financial markets will react to all of the preceding. As this process unfolds, markets may be further disrupted. Given the size and importance of the UK’s economy, uncertainty about its legal, political and economic relationship with the remaining member states of the EU may continue to be a source of instability. Growing tensions, including trade disputes, between the United States and other nations, or among foreign powers, and possible diplomatic, trade or other sanctions could adversely impact the global economy, financial markets and the Fun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LIBOR RISK Many financial instruments are tied to the London Interbank Offered Rate, or “LIBOR,” to determine payment obligations, financing terms, hedging strategies, or investment value. LIBOR is the offered rate for short-term Eurodollar deposits between major international banks. In 2017, the head of the UK Financial Conduct Authority announced a desire to phase out the use of LIBOR by the end of 2021. Alternatives to LIBOR are in development in many major financial markets. For example, the U.S. Federal Reserve has begun publishing a Secured Overnight Financing Rate (SOFR), a broad measure of secured overnight U.S. Treasury repo rates, as a possible replacement for U.S. dollar LIBOR. Bank working groups and regulators in other countries have suggested other alternatives for their markets, including the Sterling Overnight Interbank Average Rate (SONIA) in England. Other countries are introducing their own local-currency-denominated alternative reference rates for short-term lending and global consensus on alternative rates is lacking. The administrator of LIBOR announced a delay in the phase out of a majority of the U.S. dollar LIBOR publications until mid-2023, with the remainder of LIBOR publications to end at the end of 2021. There remains uncertainty and risk regarding the willingness and ability of issuers and lenders to include enhanced provisions in new and existing contracts or instruments, the suitability of the proposed replacement rates, and the process for amending existing contracts and instruments remains unclear. As such, the transition away from LIBOR may lead to increased volatility and illiquidity in markets that are tied to LIBOR, reduced values of, inaccurate valuations of, and miscalculations of payment amounts for LIBOR-related investments or investments in issuers that utilize LIBOR, increased difficulty in borrowing or refinancing and reduced effectiveness of hedging strategies, adversely affecting the Fund’s performance or NAV. In addition, any alternative reference rate may be an ineffective substitute resulting in prolonged adverse market conditions for the Fund. Since the usefulness of LIBOR as a benchmark could deteriorate during the transition period, these effects could occur prior to the cessation of LIBOR publications. NON-DIVERSIFICATION RISK As a “non-diversified” investment company, the Fund can invest in fewer individual companies than a diversified investment company. As a result, the Fund is more susceptible to any single political, regulatory or economic occurrence and to the financial condition of individual issuers in which it invests. The Fund’s relative lack of diversity may subject investors to greater risk of loss than a fund that has a diversified portfolio.REGULATORY RISK The U.S. government has proposed and adopted multiple regulations that could have a long-lasting impact on the Fund and on the mutual fund industry in general. The SEC’s final rules, related requirements and amendments to modernize reporting and disclosure, along with other potential upcoming regulations, could, among other things, restrict the Fund’s ability to engage in transactions, impact flows into the Fund and/or increase overall expenses of the Fund. In addition, the SEC, Congress, various exchanges and regulatory and self-regulatory authorities, both domestic and foreign, have undertaken reviews of the use of derivatives by registered investment companies, which could affect the nature and extent of instruments used by the Fund. While the full extent of all of these regulations is still unclear, these regulations and actions may adversely affect both the Fund and the instruments in which the Fund invests and its ability to execute its investment strategy. Similarly, regulatory developments in other countries may have an unpredictable and adverse impact on the Fund. The SEC has recently adopted a rule relating to a registered investment company’s use of derivatives and similar transactions that could potentially require the Fund to observe more stringent requirements than are currently imposed by the 1940 Act. The new rule will replace present SEC and SEC staff regulatory guidance related to limits on a registered investment company’s use of derivative instruments and certain other transactions, such as short sales and reverse repurchase agreements. The rule may substantially curtail the Fund’s ability to use derivative instruments as part of the Fund’s investment strategy and could ultimately prevent the Fund from being able to achieve its investment goals. CYBER SECURITY RISK With the increased use of technologies such as the Internet and the dependence on computer systems to perform necessary business functions, the Fund and its service providers (including the Advisor) may be susceptible to operational and information security risks resulting from cyber-attacks and/or other technological malfunctions. In general, cyber-attacks are deliberate, but unintentional events may have similar effects. Cyber-attacks include, among others, stealing or corrupting data maintained online or digitally, preventing legitimate users from accessing information or services on a website, releasing confidential information without authorization, gaining unauthorized access to digital systems for purposes of misappropriating assets and causing operational disruption. Cyber-attacks may also be carried out in a manner that does not require gaining unauthorized access, such as causing denial-of-service. Successful cyber-attacks against, or security breakdowns of, the Fund, the Advisor, or a custodian, transfer agent, or other affiliated or third-party service provider may adversely affect the Fund or its shareholders. Each of the Fund and the Advisor may have limited ability to prevent or mitigate cyber-attacks or security or technology breakdowns affecting the Fund’s third-party service providers. While the Fund has established business continuity plans and systems designed to prevent or reduce the impact of cyber-attacks, such plans and systems are subject to inherent limitations. LARGE SHAREHOLDER RISK The Fund may have one or more large shareholders or a group of shareholders investing in classes of Fund shares indirectly through an account, platform or program sponsored by a financial institution. Investment and asset allocation decisions by such financial institutions regarding the account, platform or program through which multiple shareholders invest may result in subscription and redemption decisions that have a significant impact on the assets, expenses and trading activities of the Fund. Such a decision may cause the Fund to sell assets (or invest cash) at disadvantageous times or prices, increase or accelerate taxable gains or transaction costs and may negatively affect the Fund’s NAV, performance, or ability to satisfy redemptions in a timely manner. SIGNIFICANT REDEMPTIONS RISK The Fund is intended to be a component of the Advisor’s investment strategy for certain SMA programs sponsored by third-party financial institutions and for certain non-program SMA client accounts. A Sponsor’s SMA program clients may, alone or in the aggregate, have substantial investments in the Fund. If a Sponsor decides to remove the strategy as an available option for its SMA program or if a program or non-program SMA client with a large investment in the Fund decides to terminate or modify its account, the Fund may experience relatively large redemptions and could be required to liquidate its assets at inopportune times or at a loss or depressed value, which could cause the value of your investment to decline. OTHER INVESTMENT COMPANIES RISK To the extent the Fund invests a portion of its assets in investment companies, including open-end funds, closed-end funds, ETFs and other types of pooled investment funds, those assets will be subject to the risks of the purchased investment funds’ portfolio securities, and a shareholder in the Fund will bear not only his or her proportionate share of the Fund’s expenses, but also indirectly the expenses of the purchased investment funds. Shareholders would therefore be subject to duplicative expenses to the extent the Fund invests in other investment funds. Risks associated with investments in closed-end funds also generally include market risk, leverage risk, risk of market price discount from NAV, risk of anti-takeover provisions and non-diversification. In addition, restrictions under the 1940 Act may limit the Fund’s ability to invest in other investment companies to the extent desired. The SEC adopted Rule 12d1-4, which permits an investment company to invest in other investment companies beyond the statutory limits, subject to certain conditions, rescinded certain SEC exemptive orders permitting investments in excess of the statutory limits and withdrew certain related SEC staff no-action letters effective January 19, 2022. After such time, an investment company will no longer be able to rely on the aforementioned exemptive orders and no-action letters, and will be subject instead to Rule 12d1-4 and other applicable rules under Section 12(d)(1), which could affect the Fund’s ability to redeem its investments in other investment companies, make such investments less attractive, cause the Fund to incur losses, realize taxable gains distributable to shareholders, incur greater or unexpected expenses or experience other adverse consequences. ACTIVE MANAGEMENT RISK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Advisor’s investment techniques could fail to achieve the Fund’s investment objective or negatively affect the Fund’s investment performance. TAX RISK The Fund may invest in preferred securities or other securities the Federal income tax treatment of which may not be clear or may be subject to recharacterization by the Internal Revenue Service. It could be more difficult for the Fund to comply with the tax requirements applicable to regulated investment companies if the tax characterization of the Fund’s investments or the tax treatment of the income from such investments were successfully challenged by the Internal Revenue Service. Your investment in the Fund is not a deposit of any bank and is not insured or guaranteed by the Federal Deposit Insurance Corporation or any other government agency. </t>
        </is>
      </c>
    </row>
    <row r="18">
      <c r="A18" s="4" t="inlineStr">
        <is>
          <t xml:space="preserve">FUND PERFORMANCE </t>
        </is>
      </c>
    </row>
    <row r="19">
      <c r="A19" s="4" t="inlineStr">
        <is>
          <t xml:space="preserve">The following bar chart and table provide some indication of the risks of investing in the Fund. The bar chart shows changes in the Fund’s performance from year to year. The table shows how the Fund’s average annual returns compare with the performance of a selected broad-based market index, the S&amp;P 500® Index, over various time periods. The S&amp;P 500 Index is an unmanaged index of common stocks that is frequently used as a general measure of U.S. stock market performance. In addition to the broad-based market index, the table shows performance of a blended benchmark (the “Blended Benchmark”). The Blended Benchmark is represented by the performance of 75% ICE BofA US IG Institutional Capital Securities Index and 25% Bloomberg Barclays Developed Market USD Contingent Capital Index. The ICE BofA US IG Institutional Capital Securities Index tracks the performance of US dollar denominated investment grade hybrid capital corporate and preferred securities publicly issued in the US domestic market. The Bloomberg Barclays Developed Market USD Contingent Capital Index includes hybrid capital securities in developed markets with explicit equity conversion or write down loss absorption mechanisms that are based on an issuer’s regulatory capital ratio or other explicit solvency-based triggers. The Advisor believes that this index, as compared to the broad-based market index, is comprised of securities that are more representative of the Fund’s investment strategy. Past performance (both before and after taxes) is not, however, an indication as to how the Fund may perform in the future. Absent any applicable fee waivers and/or expense limitation, performance would have been lower. Updated performance information, including the Fund’s NAV per share, is available at www.cohenandsteers.com or by calling (800) 330-7348. </t>
        </is>
      </c>
    </row>
    <row r="20">
      <c r="A20" s="4" t="inlineStr">
        <is>
          <t>Cohen &amp; Steers Preferred Securities and Income SMA Shares, Inc.Annual Total Returns</t>
        </is>
      </c>
    </row>
    <row r="21">
      <c r="A21" s="4" t="inlineStr">
        <is>
          <t xml:space="preserve">Highest quarterly return during this period: 12.68% (quarter ended June 30, 2020) Lowest quarterly return during this period: -14.64% (quarter ended March 31, 2020) </t>
        </is>
      </c>
    </row>
    <row r="22">
      <c r="A22" s="4" t="inlineStr">
        <is>
          <t xml:space="preserve">Average Annual Total Returns (for the periods ended December 31, 2020) </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advantag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OHEN &amp; STEERS PREFERRED SECURITIES AND INCOME SMA SHARES, INC. - Preferred Securities and Income SMA Shares</t>
        </is>
      </c>
      <c r="B1" s="2" t="inlineStr">
        <is>
          <t>Mar. 01, 2021</t>
        </is>
      </c>
    </row>
    <row r="2">
      <c r="A2" s="3" t="inlineStr">
        <is>
          <t>Shareholder Fees:</t>
        </is>
      </c>
    </row>
    <row r="3">
      <c r="A3" s="4" t="inlineStr">
        <is>
          <t>Maximum Sales Charge Imposed on Purchases (as a percentage of Offering Price)</t>
        </is>
      </c>
      <c r="B3" s="4" t="inlineStr">
        <is>
          <t xml:space="preserve">none
				</t>
        </is>
      </c>
    </row>
    <row r="4">
      <c r="A4" s="4" t="inlineStr">
        <is>
          <t>Maximum Deferred Sales Charge (as a percentag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HEN &amp; STEERS PREFERRED SECURITIES AND INCOME SMA SHARES, INC. - Preferred Securities and Income SMA Shares</t>
        </is>
      </c>
      <c r="B1" s="2" t="inlineStr">
        <is>
          <t>Mar. 01, 2021</t>
        </is>
      </c>
    </row>
    <row r="2">
      <c r="A2" s="3" t="inlineStr">
        <is>
          <t>Operating Expenses:</t>
        </is>
      </c>
    </row>
    <row r="3">
      <c r="A3" s="4" t="inlineStr">
        <is>
          <t>Management Fees (as a percentage of Assets)</t>
        </is>
      </c>
      <c r="B3" s="4" t="inlineStr">
        <is>
          <t xml:space="preserve">none
				</t>
        </is>
      </c>
      <c r="C3" s="4" t="inlineStr">
        <is>
          <t>[1]</t>
        </is>
      </c>
    </row>
    <row r="4">
      <c r="A4" s="4" t="inlineStr">
        <is>
          <t>Distribution and Service (12b-1) Fees</t>
        </is>
      </c>
      <c r="B4" s="4" t="inlineStr">
        <is>
          <t xml:space="preserve">none
				</t>
        </is>
      </c>
    </row>
    <row r="5">
      <c r="A5" s="4" t="inlineStr">
        <is>
          <t>Component1 Other Expenses</t>
        </is>
      </c>
      <c r="B5" s="4" t="inlineStr">
        <is>
          <t>0.15%</t>
        </is>
      </c>
    </row>
    <row r="6">
      <c r="A6" s="4" t="inlineStr">
        <is>
          <t>Component2 Other Expenses</t>
        </is>
      </c>
      <c r="B6" s="4" t="inlineStr">
        <is>
          <t xml:space="preserve">none
				</t>
        </is>
      </c>
    </row>
    <row r="7">
      <c r="A7" s="4" t="inlineStr">
        <is>
          <t>Other Expenses (as a percentage of Assets):</t>
        </is>
      </c>
      <c r="B7" s="4" t="inlineStr">
        <is>
          <t>0.16%</t>
        </is>
      </c>
    </row>
    <row r="8">
      <c r="A8" s="4" t="inlineStr">
        <is>
          <t>Acquired Fund Fees and Expenses</t>
        </is>
      </c>
      <c r="B8" s="4" t="inlineStr">
        <is>
          <t>0.01%</t>
        </is>
      </c>
      <c r="C8" s="4" t="inlineStr">
        <is>
          <t>[2]</t>
        </is>
      </c>
    </row>
    <row r="9">
      <c r="A9" s="4" t="inlineStr">
        <is>
          <t>Expenses (as a percentage of Assets)</t>
        </is>
      </c>
      <c r="B9" s="4" t="inlineStr">
        <is>
          <t>0.16%</t>
        </is>
      </c>
    </row>
    <row r="10">
      <c r="A10" s="4" t="inlineStr">
        <is>
          <t>Fee Waiver or Reimbursement</t>
        </is>
      </c>
      <c r="B10" s="4" t="inlineStr">
        <is>
          <t>(0.15%)</t>
        </is>
      </c>
      <c r="C10" s="4" t="inlineStr">
        <is>
          <t>[3]</t>
        </is>
      </c>
    </row>
    <row r="11">
      <c r="A11" s="4" t="inlineStr">
        <is>
          <t>Net Expenses (as a percentage of Assets)</t>
        </is>
      </c>
      <c r="B11" s="4" t="inlineStr">
        <is>
          <t>0.01%</t>
        </is>
      </c>
      <c r="C11" s="4" t="inlineStr">
        <is>
          <t>[3]</t>
        </is>
      </c>
    </row>
    <row r="12"/>
    <row r="13">
      <c r="A13" s="4" t="inlineStr">
        <is>
          <t>[1]</t>
        </is>
      </c>
      <c r="B13" s="4" t="inlineStr">
        <is>
          <t>The Advisor does not charge a management fee to the Fund. Shareholders should be aware, however, that the Fund is an integral part of certain SMA programs, and the Advisor is compensated directly or indirectly by Sponsors or Program Participants and certain non-program</t>
        </is>
      </c>
    </row>
    <row r="14">
      <c r="A14" s="4" t="inlineStr">
        <is>
          <t>[2]</t>
        </is>
      </c>
      <c r="B14" s="4" t="inlineStr">
        <is>
          <t xml:space="preserve">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for the fiscal year ended October 31, 2020 is based upon the average allocation of the Fund’s investments in the Acquired Funds and upon the actual total operating expenses of the Acquired Funds (including any current waivers and expense limitations) as disclosed in each Acquired Funds’ most recent prospectus. Actual Acquired Fund Fees and Expenses incurred by the Fund may vary with changes in the allocation of Fund assets among the Acquired Funds and with other events that directly affect the fees and expenses of the Acquired Funds. </t>
        </is>
      </c>
    </row>
    <row r="15">
      <c r="A15" s="4" t="inlineStr">
        <is>
          <t>[3]</t>
        </is>
      </c>
      <c r="B15" s="4" t="inlineStr">
        <is>
          <t>The Advisor has contractually agreed to reimburse the Fund so that the total annual Fund operating expenses (excluding acquired fund fees and expenses, interest, taxes, extraordinary expenses, and other expenses approved by the Board of Directors) do not exceed 0.00%. This contractual agreement is currently expected to remain in place for the life of the Fund, can only be amended or terminated by agreement of the Fund’s Board of Directors and the Advisor and will terminate automatically in the event of termination of the investment advisory agreement between the Fund and the Advisor.</t>
        </is>
      </c>
    </row>
  </sheetData>
  <mergeCells count="5">
    <mergeCell ref="B1:C1"/>
    <mergeCell ref="A12:C12"/>
    <mergeCell ref="B13:C13"/>
    <mergeCell ref="B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xpense Example - COHEN &amp; STEERS PREFERRED SECURITIES AND INCOME SMA SHARES, INC. - Preferred Securities and Income SMA Shares</t>
        </is>
      </c>
      <c r="B1" s="2" t="inlineStr">
        <is>
          <t>Mar. 01, 2021USD ($)</t>
        </is>
      </c>
    </row>
    <row r="2">
      <c r="A2" s="3" t="inlineStr">
        <is>
          <t>Expense Example:</t>
        </is>
      </c>
    </row>
    <row r="3">
      <c r="A3" s="4" t="inlineStr">
        <is>
          <t>Expense Example, with Redemption, 1 Year</t>
        </is>
      </c>
      <c r="B3" s="5" t="n">
        <v>1</v>
      </c>
      <c r="C3" s="4" t="inlineStr">
        <is>
          <t>[1]</t>
        </is>
      </c>
    </row>
    <row r="4">
      <c r="A4" s="4" t="inlineStr">
        <is>
          <t>Expense Example, with Redemption, 3 Years</t>
        </is>
      </c>
      <c r="B4" s="6" t="n">
        <v>3</v>
      </c>
    </row>
    <row r="5">
      <c r="A5" s="4" t="inlineStr">
        <is>
          <t>Expense Example, with Redemption, 5 Years</t>
        </is>
      </c>
      <c r="B5" s="6" t="n">
        <v>6</v>
      </c>
    </row>
    <row r="6">
      <c r="A6" s="4" t="inlineStr">
        <is>
          <t>Expense Example, with Redemption, 10 Years</t>
        </is>
      </c>
      <c r="B6" s="5" t="n">
        <v>13</v>
      </c>
    </row>
    <row r="7"/>
    <row r="8">
      <c r="A8" s="4" t="inlineStr">
        <is>
          <t>[1]</t>
        </is>
      </c>
      <c r="B8" s="4" t="inlineStr">
        <is>
          <t>The Advisor does not charge a management fee to the Fund. Shareholders should be aware, however, that the Fund is an integral part of certain SMA programs and the Advisor will be compensated directly or indirectly by Sponsors or Program Participants and certain non-program</t>
        </is>
      </c>
    </row>
  </sheetData>
  <mergeCells count="3">
    <mergeCell ref="B1:C1"/>
    <mergeCell ref="A7:C7"/>
    <mergeCell ref="B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xpense Example, No Redemption - COHEN &amp; STEERS PREFERRED SECURITIES AND INCOME SMA SHARES, INC. - Preferred Securities and Income SMA Shares</t>
        </is>
      </c>
      <c r="B1" s="2" t="inlineStr">
        <is>
          <t>Mar. 01, 2021USD ($)</t>
        </is>
      </c>
    </row>
    <row r="2">
      <c r="A2" s="3" t="inlineStr">
        <is>
          <t>Expense Example, No Redemption:</t>
        </is>
      </c>
    </row>
    <row r="3">
      <c r="A3" s="4" t="inlineStr">
        <is>
          <t>Expense Example, No Redemption, 1 Year</t>
        </is>
      </c>
      <c r="B3" s="5" t="n">
        <v>1</v>
      </c>
      <c r="C3" s="4" t="inlineStr">
        <is>
          <t>[1]</t>
        </is>
      </c>
    </row>
    <row r="4">
      <c r="A4" s="4" t="inlineStr">
        <is>
          <t>Expense Example, No Redemption, 3 Years</t>
        </is>
      </c>
      <c r="B4" s="6" t="n">
        <v>3</v>
      </c>
    </row>
    <row r="5">
      <c r="A5" s="4" t="inlineStr">
        <is>
          <t>Expense Example, No Redemption, 5 Years</t>
        </is>
      </c>
      <c r="B5" s="6" t="n">
        <v>6</v>
      </c>
    </row>
    <row r="6">
      <c r="A6" s="4" t="inlineStr">
        <is>
          <t>Expense Example, No Redemption, 10 Years</t>
        </is>
      </c>
      <c r="B6" s="5" t="n">
        <v>13</v>
      </c>
    </row>
    <row r="7"/>
    <row r="8">
      <c r="A8" s="4" t="inlineStr">
        <is>
          <t>[1]</t>
        </is>
      </c>
      <c r="B8" s="4" t="inlineStr">
        <is>
          <t>The Advisor does not charge a management fee to the Fund. Shareholders should be aware, however, that the Fund is an integral part of certain SMA programs and the Advisor will be compensated directly or indirectly by Sponsors or Program Participants and certain non-program</t>
        </is>
      </c>
    </row>
  </sheetData>
  <mergeCells count="3">
    <mergeCell ref="B1:C1"/>
    <mergeCell ref="A7:C7"/>
    <mergeCell ref="B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Mar. 01, 2021</t>
        </is>
      </c>
    </row>
    <row r="2">
      <c r="A2" s="4" t="inlineStr">
        <is>
          <t>COHEN &amp; STEERS PREFERRED SECURITIES AND INCOME SMA SHARES, INC. | Preferred Securities and Income SMA Shares</t>
        </is>
      </c>
    </row>
    <row r="3">
      <c r="A3" s="3" t="inlineStr">
        <is>
          <t>Bar Chart Table:</t>
        </is>
      </c>
    </row>
    <row r="4">
      <c r="A4" s="4" t="inlineStr">
        <is>
          <t>Annual Return 2020</t>
        </is>
      </c>
      <c r="B4" s="4" t="inlineStr">
        <is>
          <t>8.5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COHEN &amp; STEERS PREFERRED SECURITIES AND INCOME SMA SHARES, INC. - Preferred Securities and Income SMA Shares</t>
        </is>
      </c>
      <c r="B1" s="2" t="inlineStr">
        <is>
          <t>Mar. 01, 2021</t>
        </is>
      </c>
    </row>
    <row r="2">
      <c r="A2" s="3" t="inlineStr">
        <is>
          <t>Average Annual Return:</t>
        </is>
      </c>
    </row>
    <row r="3">
      <c r="A3" s="4" t="inlineStr">
        <is>
          <t>1 Year</t>
        </is>
      </c>
      <c r="B3" s="4" t="inlineStr">
        <is>
          <t>8.57%</t>
        </is>
      </c>
    </row>
    <row r="4">
      <c r="A4" s="4" t="inlineStr">
        <is>
          <t>Since Inception</t>
        </is>
      </c>
      <c r="B4" s="4" t="inlineStr">
        <is>
          <t>11.78%</t>
        </is>
      </c>
    </row>
    <row r="5">
      <c r="A5" s="4" t="inlineStr">
        <is>
          <t>Inception Date</t>
        </is>
      </c>
      <c r="B5" s="4" t="inlineStr">
        <is>
          <t>Mar. 1,
		2019</t>
        </is>
      </c>
    </row>
    <row r="6">
      <c r="A6" s="4" t="inlineStr">
        <is>
          <t>After Taxes on Distributions</t>
        </is>
      </c>
    </row>
    <row r="7">
      <c r="A7" s="3" t="inlineStr">
        <is>
          <t>Average Annual Return:</t>
        </is>
      </c>
    </row>
    <row r="8">
      <c r="A8" s="4" t="inlineStr">
        <is>
          <t>1 Year</t>
        </is>
      </c>
      <c r="B8" s="4" t="inlineStr">
        <is>
          <t>7.05%</t>
        </is>
      </c>
    </row>
    <row r="9">
      <c r="A9" s="4" t="inlineStr">
        <is>
          <t>Since Inception</t>
        </is>
      </c>
      <c r="B9" s="4" t="inlineStr">
        <is>
          <t>10.16%</t>
        </is>
      </c>
    </row>
    <row r="10">
      <c r="A10" s="4" t="inlineStr">
        <is>
          <t>Inception Date</t>
        </is>
      </c>
      <c r="B10" s="4" t="inlineStr">
        <is>
          <t>Mar. 1,
		2019</t>
        </is>
      </c>
    </row>
    <row r="11">
      <c r="A11" s="4" t="inlineStr">
        <is>
          <t>After Taxes on Distributions and Sales</t>
        </is>
      </c>
    </row>
    <row r="12">
      <c r="A12" s="3" t="inlineStr">
        <is>
          <t>Average Annual Return:</t>
        </is>
      </c>
    </row>
    <row r="13">
      <c r="A13" s="4" t="inlineStr">
        <is>
          <t>1 Year</t>
        </is>
      </c>
      <c r="B13" s="4" t="inlineStr">
        <is>
          <t>5.57%</t>
        </is>
      </c>
    </row>
    <row r="14">
      <c r="A14" s="4" t="inlineStr">
        <is>
          <t>Since Inception</t>
        </is>
      </c>
      <c r="B14" s="4" t="inlineStr">
        <is>
          <t>8.61%</t>
        </is>
      </c>
    </row>
    <row r="15">
      <c r="A15" s="4" t="inlineStr">
        <is>
          <t>Inception Date</t>
        </is>
      </c>
      <c r="B15" s="4" t="inlineStr">
        <is>
          <t>Mar. 1,
		201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HEN &amp; STEERS PREFERRED SECURITIES AND INCOME SMA SHARES, INC.</t>
        </is>
      </c>
    </row>
    <row r="3">
      <c r="A3" s="3" t="inlineStr">
        <is>
          <t>Risk/Return:</t>
        </is>
      </c>
      <c r="B3" s="4" t="inlineStr">
        <is>
          <t>rr_RiskReturnAbstract</t>
        </is>
      </c>
    </row>
    <row r="4">
      <c r="A4" s="4" t="inlineStr">
        <is>
          <t>Risk/Return [Heading]</t>
        </is>
      </c>
      <c r="B4" s="4" t="inlineStr">
        <is>
          <t>rr_RiskReturnHeading</t>
        </is>
      </c>
      <c r="C4" s="4" t="inlineStr">
        <is>
          <t>COHEN &amp; STEERS PREFERRED SECURITIES AND INCOME SMA SHARES, INC.</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Cohen &amp; Steers Preferred Securities and Income SMA Shares, Inc. (the “Fund”) is to seek total return (high current income and capital appreciation).   </t>
        </is>
      </c>
    </row>
    <row r="7">
      <c r="A7" s="4" t="inlineStr">
        <is>
          <t>Expense [Heading]</t>
        </is>
      </c>
      <c r="B7" s="4" t="inlineStr">
        <is>
          <t>rr_ExpenseHeading</t>
        </is>
      </c>
      <c r="C7" s="4" t="inlineStr">
        <is>
          <t xml:space="preserve">FUND FEES AND EXPENSES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Shareholders should be aware that, as shown under “Management Fee” in the table below, the Fund pays no fees under its advisory agreement to the Fund’s advisor, Cohen &amp; Steers Capital Management, Inc. (the “Advisor”). However, shares of the Fund are only offered to participants in separately managed account (“SMA”) programs (each, a “Program Participant”) who pay fees to program sponsors (each, a “Sponsor”) for the costs and expenses of the programs, including fees for investment advice, custody and portfolio execution, and to certain non-program SMA clients of the Advisor. When a Program Participant, alone or with his or her Sponsor, elects to allocate assets in an SMA to an investment strategy managed or advised by the Advisor, the Advisor typically receives a fee from the Sponsor for providing such advisory services to the SMA, including with respect to assets that may be invested in the Fund. In certain cases, a Program Participant will pay a fee for investment advice directly to the Advisor in its capacity as advisor to the Program Participant’s SMA. Similarly, non-program SMA clients will pay fees directly to the Advisor.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the Fund’s portfolio turnover rate was 99% of the average value of its portfolio.</t>
        </is>
      </c>
    </row>
    <row r="13">
      <c r="A13" s="4" t="inlineStr">
        <is>
          <t>Portfolio Turnover, Rate</t>
        </is>
      </c>
      <c r="B13" s="4" t="inlineStr">
        <is>
          <t>rr_PortfolioTurnoverRate</t>
        </is>
      </c>
      <c r="C13" s="4" t="inlineStr">
        <is>
          <t>99.00%</t>
        </is>
      </c>
    </row>
    <row r="14">
      <c r="A14" s="4" t="inlineStr">
        <is>
          <t>Acquired Fund Fees and Expenses, Based on Estimates [Text]</t>
        </is>
      </c>
      <c r="B14" s="4" t="inlineStr">
        <is>
          <t>rr_AcquiredFundFeesAndExpensesBasedOnEstimates</t>
        </is>
      </c>
      <c r="C14" s="4" t="inlineStr">
        <is>
          <t>“Acquired Fund Fees and Expenses” in the table is an estimate of those expenses.</t>
        </is>
      </c>
    </row>
    <row r="15">
      <c r="A15" s="4" t="inlineStr">
        <is>
          <t>Expenses Not Correlated to Ratio Due to Acquired Fund Fees [Text]</t>
        </is>
      </c>
      <c r="B15" s="4" t="inlineStr">
        <is>
          <t>rr_ExpensesNotCorrelatedToRatioDueToAcquiredFundFees</t>
        </is>
      </c>
      <c r="C15" s="4" t="inlineStr">
        <is>
          <t>Actual Acquired Fund Fees and Expenses incurred by the Fund may vary with changes in the allocation of Fund assets among the Acquired Funds and with other events that directly affect the fees and expenses of the Acquired Funds.Since “Acquired Fund Fees and Expenses” are not directly borne by the Fund, they are not reflected in the Fund’s financial statements, with the result that the information presented in the table will differ from that presented in the Financial Highlight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and that the Fund’s operating expenses remain the same pursuant to its agreement with the Advisor.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pursues its objective primarily by investing in issues of preferred and other income securities believed to be undervalued relative to credit quality and other investment characteristics. In making this determination, the Advisor evaluates the fundamental characteristics of an issuer, including an issuer’s creditworthiness, and also takes into account prevailing market factors. In analyzing credit quality, the Advisor considers not only fundamental analysis, but also an issuer’s corporate and capital structure and the placement of the preferred or other income securities within that structure. In evaluating relative value, the Advisor also takes into account call, conversion and other structural security features, in addition to such factors as the likely directions of credit ratings and relative value versus other income security classes. The Advisor also incorporates relevant environmental, social and governance (“ESG”) factors. Under normal market conditions, the Fund invests at least 80% of its net assets (plus any borrowings for investment purposes) in a portfolio of preferred and other income securities issued by U.S. and non-U.S. companies, including traditional preferred securities; hybrid preferred securities that have investment and economic characteristics of both preferred stock and debt securities; floating rate preferred securities; corporate debt securities; convertible securities; contingent capital securities (“CoCos”); and securities of other open-end, closed-end or exchange-traded funds (“ETFs”) that invest primarily in preferred and/or debt securities as described herein.  To the extent the Fund invests in securities of other open-end funds, closed-end funds or ETFs, the Fund will consider the investments of these funds, to the extent known by the Fund, in determining compliance with this policy. The Fund may also invest in certain restricted securities including securities that are only eligible for resale pursuant to Rule 144A under the Securities Act of 1933 (the “Securities Act”) (referred to as Rule 144A Securities) and securities of U.S. and non-U.S. issuers that are issued through private offerings without registration with the Securities and Exchange Commission (the “SEC”) pursuant to Regulation S under the Securities Act. The Fund may invest a significant portion of its assets in over-the-counter (“OTC”) preferred and income securities. OTC issues are often referred to as “capital securities.” Under normal market conditions, the Fund also will invest at least 25% of its net assets in the financials sector, which is comprised of the bank, diversified financials, real estate (including real estate investment trusts (“REITs”)) and insurance industries. From time to time, the Fund may have 25% or more of its net assets invested in any one of these industries. In addition, the Fund also may focus its investments in other sectors or industries, such as (but not limited to) energy, industrials, utilities, pipelines, health care and telecommunications. The Advisor retains broad discretion to allocate the Fund’s investments across various sectors and industries. The Fund may invest without limit in securities of non-U.S. companies, which may be non-U.S. dollar denominated, including up to 15% of the Fund’s net assets in securities issued by companies domiciled in emerging market countries. Typically, emerging markets are in countries that are in the process of industrialization, with lower gross national products per capita than more developed countries. The Fund may invest in preferred and debt securities of any maturity or credit rating, including investment grade securities, below investment grade securities and unrated securities, and does not have any portfolio credit ratings requirement. Below investment grade securities are also known as “high yield” or “junk” securities and are regarded as having more speculative characteristics with respect to the payment of interest and repayment of principal. The maturities of debt securities in which the Fund will invest generally will be longer-term (ten years or more); however, as a result of changing market conditions and interest rates, the Fund may also invest in shorter-term debt securities. The Fund is authorized to purchase, sell or enter into any derivative contract or option on a derivative contract, transaction or instrument, without limitation, including various interest rate transactions such as swaps, caps, floors or collars, and foreign currency transactions such as foreign currency forward contracts, futures contracts, options, swaps and other similar strategic transactions in connection with its investments in securities of non-U.S. companies. The Fund’s primary use of derivative contracts will be to enter into interest rate and currency hedging transactions in order to reduce the interest rate and foreign currency risk inherent in the Fund’s investments. The Fund is non-diversified under the Investment Company Act of 1940 (the “1940 Act”), which means it may invest a larger percentage of its assets in fewer instruments than a diversified mutual fund. </t>
        </is>
      </c>
    </row>
    <row r="20">
      <c r="A20" s="4" t="inlineStr">
        <is>
          <t>Strategy Portfolio Concentration [Text]</t>
        </is>
      </c>
      <c r="B20" s="4" t="inlineStr">
        <is>
          <t>rr_StrategyPortfolioConcentration</t>
        </is>
      </c>
      <c r="C20" s="4" t="inlineStr">
        <is>
          <t>Under normal market conditions, the Fund also will invest at least 25% of its net assets in the financials sector, which is comprised of the bank, diversified financials, real estate (including real estate investment trusts (“REITs”)) and insurance industries.</t>
        </is>
      </c>
    </row>
    <row r="21">
      <c r="A21" s="4" t="inlineStr">
        <is>
          <t>Risk [Heading]</t>
        </is>
      </c>
      <c r="B21" s="4" t="inlineStr">
        <is>
          <t>rr_RiskHeading</t>
        </is>
      </c>
      <c r="C21" s="4" t="inlineStr">
        <is>
          <t xml:space="preserve">PRINCIPAL RISKS OF INVESTING IN THE FUND </t>
        </is>
      </c>
    </row>
    <row r="22">
      <c r="A22" s="4" t="inlineStr">
        <is>
          <t>Risk Narrative [Text Block]</t>
        </is>
      </c>
      <c r="B22" s="4" t="inlineStr">
        <is>
          <t>rr_RiskNarrativeTextBlock</t>
        </is>
      </c>
      <c r="C22" s="4" t="inlineStr">
        <is>
          <t xml:space="preserve">  INVESTMENT RISK An investment in the Fund is subject to investment risk, including the possible loss of the entire principal amount that you invest.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PREFERRED SECURITIES RISK There are various risks associated with investing in preferred securities. These risks include deferral and omission of distributions; credit risk; subordination to bonds and other debt securities in a company’s capital structure; interest rate risk; prepayment and extension risk; call, reinvestment and income risk; liquidity risk; limited voting rights; and special redemption rights. In addition, the on-going COVID-19 outbreak has increased certain risks associated with investing in preferred securities. The impact of the COVID-19 outbreak could persist for years to come and the full impact to financial markets is not yet known. See “Geopolitical Risk” below for additional information regarding the COVID-19 outbreak. DEBT SECURITIES RISK Debt securities generally present various risks, including many of the risks described above under “Preferred Securities Risk.” These include interest rate risk, credit risk, call risk, prepayment and extension risk, convertible securities risk, and liquidity risk. BELOW INVESTMENT GRADE SECURITIES RISK Below investment grade securities, or equivalent unrated securities, generally involve greater volatility of price and risk of loss of income and principal, and may be more susceptible to real or perceived adverse economic and competitive industry conditions than higher grade securities. It is reasonable to expect that any adverse economic condition could disrupt the market for below investment grade securities, have an adverse impact on the value of those securities and adversely affect the ability of the issuers of those securities to repay principal and interest on those securities. CONCENTRATION RISK Because the Fund typically invests at least 25% of its net assets in the financials sector, it will be more susceptible to adverse economic or regulatory occurrences affecting this sector, such as changes in interest rates, loan concentration and competition. In addition, the Fund will also be subject to the risks of investing in the individual industries and securities that comprise the financials sector, including the bank, diversified financials, real estate (including REITs) and insurance industries. To the extent that the Fund focuses its investments in other sectors or industries, such as (but not limited to) energy, industrials, utilities, pipelines, health care and telecommunications, the Fund will be subject to the risks associated with these particular sectors and industries. These sectors and industries may be adversely affected by, among others, changes in government regulation, world events and economic conditions. LIQUIDITY RISK Liquidity risk is the risk that particular investments of the Fund may become difficult to sell or purchase. The market for certain investments may become less liquid or illiquid due to adverse changes in the conditions of a particular issuer or due to adverse market or economic conditions. In addition, dealer inventories of certain securities, which provide an indication of the ability of dealers to engage in “market making,” are at, or near, historic lows in relation to market size, which has the potential to increase price volatility in the fixed income markets in which the Fund invests. Federal banking regulations may also cause certain dealers to reduce their inventories of certain securities, which may further decrease the Fund’s ability to buy or sell such securities. As a result of this decreased liquidity, the Fund may have to accept a lower price to sell a security, sell other securities to raise cash, or give up an investment opportunity, any of which could have a negative effect on performance. Further, transactions in less liquid or illiquid securities may entail transaction costs that are higher than those for transactions in liquid securities. FOREIGN ( NON-U.S. ) AND EMERGING MARKET SECURITIES RISK Risks of investing in foreign securities, which can be expected to be greater for investments in emerging markets, include currency risks, future political and economic developments and possible imposition of foreign withholding or other taxes on income or proceeds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 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FOREIGN CURRENCY RISK Although the Fund will report its net asset value (“NAV”) and pay dividends in U.S. dollars, foreign securities often are purchased with and make any dividend and interest payments in foreign currencies. Therefore, the Fund’s investments in foreign securities will be subject to foreign currency risk, which means that the Fund’s NAV could decline solely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 The Fund may, but is not required to, engage in various investments that are designed to hedge the Fund’s foreign currency risks, and such investments are subject to the risks described under “Derivatives and Hedging Transactions Risk” below. CONTINGENT CAPITAL SECURITIES RISK Contingent capital securities (sometimes referred to as “CoCos”) are debt or preferred securities with loss absorption characteristics built into the terms of the security for the benefit of the issuer, for example, an automatic write-down of principal or a mandatory conversion into common stock of the issuer under certain circumstances, such as the issuer’s capital ratio falling below a certain level. CoCos may be subject to an automatic write-down (i.e., the automatic write-down of the principal amount or value of the securities, potentially to zero, and the cancellation of the securities) under certain circumstances, which could result in the Fund losing a portion or all of its investment in such securities. In addition, the Fund may not have any rights with respect to repayment of the principal amount of the securities that has not become due or the payment of interest or dividends on such securities for any period from (and including) the interest or dividend payment date falling immediately prior to the occurrence of such automatic write-down. An automatic write-down could also result in a reduced income rate if the dividend or interest payment is based on the security’s par value. If a CoCo provides for mandatory conversion of the security into common stock of the issuer under certain circumstances, such as an adverse event, the Fund could experience a reduced income rate, potentially to zero, as a result of the issuer’s common stock not paying a dividend. In addition, a conversion event would likely be the result of or related to the deterioration of the issuer’s financial condition (e.g., such as a decrease in the issuer’s capital ratio) and status as a going concern, so the market price of the issuer’s common stock received by the Fund may have declined, perhaps substantially, and may continue to decline, which may adversely affect the Fund’s NAV. Further, the issuer’s common stock would be subordinate to the issuer’s other security classes and therefore worsen the Fund’s standing in a bankruptcy proceeding. In addition, most CoCos are considered to be high yield or “junk” securities and are therefore subject to the risks of investing in below investment grade securities. Finally, CoCo issuers can, at their discretion, suspend dividend distributions on their CoCo securities and are more likely to do so in response to negative economic conditions and/or government regulation. Omitted distributions are typically non-cumulative and will not be paid on a future date. Any omitted distribution may negatively impact the returns or distribution rate of the Fund. See “Below Investment Grade Securities Risk” above. DERIVATIVES AND HEDGING TRANSACTIONS RISK The Fund’s use of derivatives, including for the purpose of hedging interest rate or foreign currency risks, presents risks different from, and possibly greater than, the risks associated with investing directly in traditional securities. Among the risks presented are counterparty risk, financial leverage risk, liquidity risk, OTC trading risk and tracking risk. The use of derivatives can lead to losses because of adverse movements in the price or value of the underlying asset, index or rate, which may be magnified by certain features of the derivatives. The U.S. government has enacted legislation that provides for regulation of the derivatives market including minimum margin and capital, clearing and trade execution requirements. The European Union (and some other countries) is implementing similar requirements, which will affect the Fund when it enters into a derivatives transaction with a counterparty organized in that country or otherwise subject to that country’s derivatives regulations. These regulations have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 through the use of such instruments. In October 2020, the SEC adopted new Rule 18f-4 under the 1940 Act, which, once effective will govern the use of derivative investments and certain financing transactions (e.g., reverse repurchase agreements) by registered investment companies. Among other things, Rule 18f-4 will require funds that invest in derivative instruments beyond a specified limited amount to apply a value at risk based limit to their use of certain derivative instruments and financing transactions and to adopt and implement a derivatives risk management program. A fund that uses derivative instruments in a limited amount will not be subject to the full requirements of Rule 18f-4. In connection with the adoption of Rule 18f-4, funds will no longer be required to comply with the asset segregation framework arising from prior SEC guidance for covering certain derivative instruments and related transactions. Compliance with Rule 18f-4 will not be required until August 2022. RULE 144A SECURITIES RISK Rule 144A Securities are considered restricted securities because they are not registered for sale to the general public and may only be resold to certain qualified institutional buyers. Institutional markets for Rule 144A Securities that exist or may develop may provide both readily ascertainable values for such securities and the ability to promptly sell such securities. However, if there are an insufficient number of qualified institutional buyers interested in purchasing Rule 144A Securities held by the Fund, the Fund will be subject to liquidity risk and thus may not be able to sell the Rule 144A Securities at a desirable time or price. REGULATION S SECURITIES RISK Regulation S securities are offered through private offerings without registration with the SEC pursuant to Regulation S of the Securities Act. Regulation S securities may be relatively less liquid as a result of legal or contractual restrictions on resale. Because Regulation S securities are generally less liquid than registered securities, the Fund may take longer to liquidate these positions than publicly traded securities or may not be able to sell them at the price desired. Furthermore, companies whose securities are not publicly traded may not be subject to the disclosure and other investor protection requirements that would be applicable if their securities were publicly traded or otherwise offered in the United States. Accordingly, Regulation S securities may involve a high degree of business and financial risk and may result in losses to the Fund. GEOPOLITICAL RISK Occurrence of global events similar to those in recent years, such as war, terrorist attacks, natural or environmental disasters, country instability, infectious disease epidemics, such as that caused by the COVID-19 virus, market instability, debt crises and downgrades, embargoes, tariffs, sanctions and other trade barriers and other governmental trade or market control programs, the potential exit of a country from its respective union and related geopolitical events, may result in market volatility and may have long-lasting impacts on both the U.S. and global financial marke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An outbreak of respiratory disease caused by a novel coronavirus designated as COVID-19 has resulted in, among other things, extreme volatility in the financial markets and severe losses, reduced liquidity of many instruments, significant travel restrictions, significant disruptions to business operations, supply chains and customer activity, lower consumer demand for goods and services, service and event cancellations, reductions and other changes, strained healthcare systems, as well as general concern and uncertainty. The impact of the COVID-19 outbreak has negatively affected the global economy, the economies of individual countries, and the financial performance of individual issuers, sectors, industries, asset classes, and markets in significant and unforeseen ways. Pandemics may also exacerbate other pre-existing political, social, economic, market and financial risks. The effects of the outbreak in developing or emerging market countries may be greater due to less established health care systems and supply chains. The COVID-19 pandemic and its effects may result in a sustained economic downturn or a global recession, ongoing market volatility and/or decreased liquidity in the financial markets, exchange trading suspensions and closures, higher default rates, domestic and foreign political and social instability and damage to diplomatic and international trade relations. While some vaccines have been developed and approved for use by various governments, the political, social, economic, market and financial risks of COVID-19 could persist for years to come.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On January 31, 2020, the United Kingdom (“UK”) withdrew from the European Union (“EU”) (referred to as Brexit), commencing a transition period that ended on December 31, 2020. On January 1, 2021, the EU-UK Trade and Cooperation Agreement, a bilateral trade and cooperation deal governing the future relationship between the UK and the EU, provisionally went into effect. The UK Parliament has already ratified the agreement and the EU Parliament has until February 28, 2021 to do the same. Brexit has resulted in volatility in European and global markets and could have negative long-term impacts on financial markets in the UK and throughout Europe. There is considerable uncertainty about the potential consequences of Brexit, the EU-UK Trade and Cooperation Agreement, how future negotiations of trade relations will proceed, and how the financial markets will react to all of the preceding. As this process unfolds, markets may be further disrupted. Given the size and importance of the UK’s economy, uncertainty about its legal, political and economic relationship with the remaining member states of the EU may continue to be a source of instability. Growing tensions, including trade disputes, between the United States and other nations, or among foreign powers, and possible diplomatic, trade or other sanctions could adversely impact the global economy, financial markets and the Fun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LIBOR RISK Many financial instruments are tied to the London Interbank Offered Rate, or “LIBOR,” to determine payment obligations, financing terms, hedging strategies, or investment value. LIBOR is the offered rate for short-term Eurodollar deposits between major international banks. In 2017, the head of the UK Financial Conduct Authority announced a desire to phase out the use of LIBOR by the end of 2021. Alternatives to LIBOR are in development in many major financial markets. For example, the U.S. Federal Reserve has begun publishing a Secured Overnight Financing Rate (SOFR), a broad measure of secured overnight U.S. Treasury repo rates, as a possible replacement for U.S. dollar LIBOR. Bank working groups and regulators in other countries have suggested other alternatives for their markets, including the Sterling Overnight Interbank Average Rate (SONIA) in England. Other countries are introducing their own local-currency-denominated alternative reference rates for short-term lending and global consensus on alternative rates is lacking. The administrator of LIBOR announced a delay in the phase out of a majority of the U.S. dollar LIBOR publications until mid-2023, with the remainder of LIBOR publications to end at the end of 2021. There remains uncertainty and risk regarding the willingness and ability of issuers and lenders to include enhanced provisions in new and existing contracts or instruments, the suitability of the proposed replacement rates, and the process for amending existing contracts and instruments remains unclear. As such, the transition away from LIBOR may lead to increased volatility and illiquidity in markets that are tied to LIBOR, reduced values of, inaccurate valuations of, and miscalculations of payment amounts for LIBOR-related investments or investments in issuers that utilize LIBOR, increased difficulty in borrowing or refinancing and reduced effectiveness of hedging strategies, adversely affecting the Fund’s performance or NAV. In addition, any alternative reference rate may be an ineffective substitute resulting in prolonged adverse market conditions for the Fund. Since the usefulness of LIBOR as a benchmark could deteriorate during the transition period, these effects could occur prior to the cessation of LIBOR publications. NON-DIVERSIFICATION RISK As a “non-diversified” investment company, the Fund can invest in fewer individual companies than a diversified investment company. As a result, the Fund is more susceptible to any single political, regulatory or economic occurrence and to the financial condition of individual issuers in which it invests. The Fund’s relative lack of diversity may subject investors to greater risk of loss than a fund that has a diversified portfolio.REGULATORY RISK The U.S. government has proposed and adopted multiple regulations that could have a long-lasting impact on the Fund and on the mutual fund industry in general. The SEC’s final rules, related requirements and amendments to modernize reporting and disclosure, along with other potential upcoming regulations, could, among other things, restrict the Fund’s ability to engage in transactions, impact flows into the Fund and/or increase overall expenses of the Fund. In addition, the SEC, Congress, various exchanges and regulatory and self-regulatory authorities, both domestic and foreign, have undertaken reviews of the use of derivatives by registered investment companies, which could affect the nature and extent of instruments used by the Fund. While the full extent of all of these regulations is still unclear, these regulations and actions may adversely affect both the Fund and the instruments in which the Fund invests and its ability to execute its investment strategy. Similarly, regulatory developments in other countries may have an unpredictable and adverse impact on the Fund. The SEC has recently adopted a rule relating to a registered investment company’s use of derivatives and similar transactions that could potentially require the Fund to observe more stringent requirements than are currently imposed by the 1940 Act. The new rule will replace present SEC and SEC staff regulatory guidance related to limits on a registered investment company’s use of derivative instruments and certain other transactions, such as short sales and reverse repurchase agreements. The rule may substantially curtail the Fund’s ability to use derivative instruments as part of the Fund’s investment strategy and could ultimately prevent the Fund from being able to achieve its investment goals. CYBER SECURITY RISK With the increased use of technologies such as the Internet and the dependence on computer systems to perform necessary business functions, the Fund and its service providers (including the Advisor) may be susceptible to operational and information security risks resulting from cyber-attacks and/or other technological malfunctions. In general, cyber-attacks are deliberate, but unintentional events may have similar effects. Cyber-attacks include, among others, stealing or corrupting data maintained online or digitally, preventing legitimate users from accessing information or services on a website, releasing confidential information without authorization, gaining unauthorized access to digital systems for purposes of misappropriating assets and causing operational disruption. Cyber-attacks may also be carried out in a manner that does not require gaining unauthorized access, such as causing denial-of-service. Successful cyber-attacks against, or security breakdowns of, the Fund, the Advisor, or a custodian, transfer agent, or other affiliated or third-party service provider may adversely affect the Fund or its shareholders. Each of the Fund and the Advisor may have limited ability to prevent or mitigate cyber-attacks or security or technology breakdowns affecting the Fund’s third-party service providers. While the Fund has established business continuity plans and systems designed to prevent or reduce the impact of cyber-attacks, such plans and systems are subject to inherent limitations. LARGE SHAREHOLDER RISK The Fund may have one or more large shareholders or a group of shareholders investing in classes of Fund shares indirectly through an account, platform or program sponsored by a financial institution. Investment and asset allocation decisions by such financial institutions regarding the account, platform or program through which multiple shareholders invest may result in subscription and redemption decisions that have a significant impact on the assets, expenses and trading activities of the Fund. Such a decision may cause the Fund to sell assets (or invest cash) at disadvantageous times or prices, increase or accelerate taxable gains or transaction costs and may negatively affect the Fund’s NAV, performance, or ability to satisfy redemptions in a timely manner. SIGNIFICANT REDEMPTIONS RISK The Fund is intended to be a component of the Advisor’s investment strategy for certain SMA programs sponsored by third-party financial institutions and for certain non-program SMA client accounts. A Sponsor’s SMA program clients may, alone or in the aggregate, have substantial investments in the Fund. If a Sponsor decides to remove the strategy as an available option for its SMA program or if a program or non-program SMA client with a large investment in the Fund decides to terminate or modify its account, the Fund may experience relatively large redemptions and could be required to liquidate its assets at inopportune times or at a loss or depressed value, which could cause the value of your investment to decline. OTHER INVESTMENT COMPANIES RISK To the extent the Fund invests a portion of its assets in investment companies, including open-end funds, closed-end funds, ETFs and other types of pooled investment funds, those assets will be subject to the risks of the purchased investment funds’ portfolio securities, and a shareholder in the Fund will bear not only his or her proportionate share of the Fund’s expenses, but also indirectly the expenses of the purchased investment funds. Shareholders would therefore be subject to duplicative expenses to the extent the Fund invests in other investment funds. Risks associated with investments in closed-end funds also generally include market risk, leverage risk, risk of market price discount from NAV, risk of anti-takeover provisions and non-diversification. In addition, restrictions under the 1940 Act may limit the Fund’s ability to invest in other investment companies to the extent desired. The SEC adopted Rule 12d1-4, which permits an investment company to invest in other investment companies beyond the statutory limits, subject to certain conditions, rescinded certain SEC exemptive orders permitting investments in excess of the statutory limits and withdrew certain related SEC staff no-action letters effective January 19, 2022. After such time, an investment company will no longer be able to rely on the aforementioned exemptive orders and no-action letters, and will be subject instead to Rule 12d1-4 and other applicable rules under Section 12(d)(1), which could affect the Fund’s ability to redeem its investments in other investment companies, make such investments less attractive, cause the Fund to incur losses, realize taxable gains distributable to shareholders, incur greater or unexpected expenses or experience other adverse consequences. ACTIVE MANAGEMENT RISK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Advisor’s investment techniques could fail to achieve the Fund’s investment objective or negatively affect the Fund’s investment performance. TAX RISK The Fund may invest in preferred securities or other securities the Federal income tax treatment of which may not be clear or may be subject to recharacterization by the Internal Revenue Service. It could be more difficult for the Fund to comply with the tax requirements applicable to regulated investment companies if the tax characterization of the Fund’s investments or the tax treatment of the income from such investments were successfully challenged by the Internal Revenue Service. Your investment in the Fund is not a deposit of any bank and is not insured or guaranteed by the Federal Deposit Insurance Corporation or any other government agency. </t>
        </is>
      </c>
    </row>
    <row r="23">
      <c r="A23" s="4" t="inlineStr">
        <is>
          <t>Risk Lose Money [Text]</t>
        </is>
      </c>
      <c r="B23" s="4" t="inlineStr">
        <is>
          <t>rr_RiskLoseMoney</t>
        </is>
      </c>
      <c r="C23" s="4" t="inlineStr">
        <is>
          <t>An investment in the Fund is subject to investment risk, including the possible loss of the entire principal amount that you invest.</t>
        </is>
      </c>
    </row>
    <row r="24">
      <c r="A24" s="4" t="inlineStr">
        <is>
          <t>Risk Not Insured Depository Institution [Text]</t>
        </is>
      </c>
      <c r="B24" s="4" t="inlineStr">
        <is>
          <t>rr_RiskNotInsuredDepositoryInstitution</t>
        </is>
      </c>
      <c r="C24" s="4" t="inlineStr">
        <is>
          <t>Your investment in the Fund is not a deposit of any bank and is not insured or guaranteed by the Federal Deposit Insurance Corporation or any other government agency.</t>
        </is>
      </c>
    </row>
    <row r="25">
      <c r="A25" s="4" t="inlineStr">
        <is>
          <t>Risk Nondiversified Status [Text]</t>
        </is>
      </c>
      <c r="B25" s="4" t="inlineStr">
        <is>
          <t>rr_RiskNondiversifiedStatus</t>
        </is>
      </c>
      <c r="C25" s="4" t="inlineStr">
        <is>
          <t>NON-DIVERSIFICATION RISKAs a “non-diversified” investment company, the Fund can invest in fewer individual companies than a diversified investment company. As a result, the Fund is more susceptible to any single political, regulatory or economic occurrence and to the financial condition of individual issuers in which it invests. The Fund’s relative lack of diversity may subject investors to greater risk of loss than a fund that has a diversified portfolio.</t>
        </is>
      </c>
    </row>
    <row r="26">
      <c r="A26" s="4" t="inlineStr">
        <is>
          <t>Bar Chart and Performance Table [Heading]</t>
        </is>
      </c>
      <c r="B26" s="4" t="inlineStr">
        <is>
          <t>rr_BarChartAndPerformanceTableHeading</t>
        </is>
      </c>
      <c r="C26" s="4" t="inlineStr">
        <is>
          <t xml:space="preserve">FUND PERFORMANCE </t>
        </is>
      </c>
    </row>
    <row r="27">
      <c r="A27" s="4" t="inlineStr">
        <is>
          <t>Performance Narrative [Text Block]</t>
        </is>
      </c>
      <c r="B27" s="4" t="inlineStr">
        <is>
          <t>rr_PerformanceNarrativeTextBlock</t>
        </is>
      </c>
      <c r="C27" s="4" t="inlineStr">
        <is>
          <t xml:space="preserve">The following bar chart and table provide some indication of the risks of investing in the Fund. The bar chart shows changes in the Fund’s performance from year to year. The table shows how the Fund’s average annual returns compare with the performance of a selected broad-based market index, the S&amp;P 500® Index, over various time periods. The S&amp;P 500 Index is an unmanaged index of common stocks that is frequently used as a general measure of U.S. stock market performance. In addition to the broad-based market index, the table shows performance of a blended benchmark (the “Blended Benchmark”). The Blended Benchmark is represented by the performance of 75% ICE BofA US IG Institutional Capital Securities Index and 25% Bloomberg Barclays Developed Market USD Contingent Capital Index. The ICE BofA US IG Institutional Capital Securities Index tracks the performance of US dollar denominated investment grade hybrid capital corporate and preferred securities publicly issued in the US domestic market. The Bloomberg Barclays Developed Market USD Contingent Capital Index includes hybrid capital securities in developed markets with explicit equity conversion or write down loss absorption mechanisms that are based on an issuer’s regulatory capital ratio or other explicit solvency-based triggers. The Advisor believes that this index, as compared to the broad-based market index, is comprised of securities that are more representative of the Fund’s investment strategy. Past performance (both before and after taxes) is not, however, an indication as to how the Fund may perform in the future. Absent any applicable fee waivers and/or expense limitation, performance would have been lower. Updated performance information, including the Fund’s NAV per share, is available at www.cohenandsteers.com or by calling (800) 330-7348. </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The bar chart shows changes in the Fund’s performance from year to year. The table shows how the Fund’s average annual returns compare with the performance of a selected broad-based market index, the S&amp;P 500® Index, over various time periods.</t>
        </is>
      </c>
    </row>
    <row r="29">
      <c r="A29" s="4" t="inlineStr">
        <is>
          <t>Performance Additional Market Index [Text]</t>
        </is>
      </c>
      <c r="B29" s="4" t="inlineStr">
        <is>
          <t>rr_PerformanceAdditionalMarketIndex</t>
        </is>
      </c>
      <c r="C29" s="4" t="inlineStr">
        <is>
          <t>In addition to the broad-based market index, the table shows performance of a blended benchmark (the “Blended Benchmark”). The Blended Benchmark is represented by the performance of 75% ICE BofA US IG Institutional Capital Securities Index and 25% Bloomberg Barclays Developed Market USD Contingent Capital Index. The ICE BofA US IG Institutional Capital Securities Index tracks the performance of US dollar denominated investment grade hybrid capital corporate and preferred securities publicly issued in the US domestic market. The Bloomberg Barclays Developed Market USD Contingent Capital Index includes hybrid capital securities in developed markets with explicit equity conversion or write down loss absorption mechanisms that are based on an issuer’s regulatory capital ratio or other explicit solvency-based triggers. The Advisor believes that this index, as compared to the broad-based market index, is comprised of securities that are more representative of the Fund’s investment strategy.</t>
        </is>
      </c>
    </row>
    <row r="30">
      <c r="A30" s="4" t="inlineStr">
        <is>
          <t>Performance Availability Phone [Text]</t>
        </is>
      </c>
      <c r="B30" s="4" t="inlineStr">
        <is>
          <t>rr_PerformanceAvailabilityPhone</t>
        </is>
      </c>
      <c r="C30" s="4" t="inlineStr">
        <is>
          <t>(800) 330-7348</t>
        </is>
      </c>
    </row>
    <row r="31">
      <c r="A31" s="4" t="inlineStr">
        <is>
          <t>Performance Availability Website Address [Text]</t>
        </is>
      </c>
      <c r="B31" s="4" t="inlineStr">
        <is>
          <t>rr_PerformanceAvailabilityWebSiteAddress</t>
        </is>
      </c>
      <c r="C31" s="4" t="inlineStr">
        <is>
          <t>www.cohenandsteers.com</t>
        </is>
      </c>
    </row>
    <row r="32">
      <c r="A32" s="4" t="inlineStr">
        <is>
          <t>Performance Past Does Not Indicate Future [Text]</t>
        </is>
      </c>
      <c r="B32" s="4" t="inlineStr">
        <is>
          <t>rr_PerformancePastDoesNotIndicateFuture</t>
        </is>
      </c>
      <c r="C32" s="4" t="inlineStr">
        <is>
          <t>Past performance (both before and after taxes) is not, however, an indication as to how the Fund may perform in the future.</t>
        </is>
      </c>
    </row>
    <row r="33">
      <c r="A33" s="4" t="inlineStr">
        <is>
          <t>Bar Chart [Heading]</t>
        </is>
      </c>
      <c r="B33" s="4" t="inlineStr">
        <is>
          <t>rr_BarChartHeading</t>
        </is>
      </c>
      <c r="C33" s="4" t="inlineStr">
        <is>
          <t>Cohen &amp; Steers Preferred Securities and Income SMA Shares, Inc.Annual Total Returns</t>
        </is>
      </c>
    </row>
    <row r="34">
      <c r="A34" s="4" t="inlineStr">
        <is>
          <t>Bar Chart Closing [Text Block]</t>
        </is>
      </c>
      <c r="B34" s="4" t="inlineStr">
        <is>
          <t>rr_BarChartClosingTextBlock</t>
        </is>
      </c>
      <c r="C34" s="4" t="inlineStr">
        <is>
          <t xml:space="preserve">Highest quarterly return during this period: 12.68% (quarter ended June 30, 2020) Lowest quarterly return during this period: -14.64% (quarter ended March 31, 2020) </t>
        </is>
      </c>
    </row>
    <row r="35">
      <c r="A35" s="4" t="inlineStr">
        <is>
          <t>Performance Table Heading</t>
        </is>
      </c>
      <c r="B35" s="4" t="inlineStr">
        <is>
          <t>rr_PerformanceTableHeading</t>
        </is>
      </c>
      <c r="C35" s="4" t="inlineStr">
        <is>
          <t xml:space="preserve">Average Annual Total Returns (for the periods ended December 31, 2020) </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nd the after-tax returns shown are not relevant to investors who hold their shares through tax-advantaged arrangements such as 401(k) plans or individual retirement accounts.</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advantaged arrangements such as 401(k) plans or individual retirement accounts.</t>
        </is>
      </c>
    </row>
    <row r="39">
      <c r="A39" s="4" t="inlineStr">
        <is>
          <t>COHEN &amp; STEERS PREFERRED SECURITIES AND INCOME SMA SHARES, INC. | Preferred Securities and Income SMA Shares</t>
        </is>
      </c>
    </row>
    <row r="40">
      <c r="A40" s="3" t="inlineStr">
        <is>
          <t>Risk/Return:</t>
        </is>
      </c>
      <c r="B40" s="4" t="inlineStr">
        <is>
          <t>rr_RiskReturnAbstract</t>
        </is>
      </c>
    </row>
    <row r="41">
      <c r="A41" s="4" t="inlineStr">
        <is>
          <t>Maximum Sales Charge (Load) Imposed On Purchases (as % of offering price)</t>
        </is>
      </c>
      <c r="B41" s="4" t="inlineStr">
        <is>
          <t>rr_MaximumSalesChargeImposedOnPurchasesOverOfferingPrice</t>
        </is>
      </c>
      <c r="C41" s="4" t="inlineStr">
        <is>
          <t xml:space="preserve">none
				</t>
        </is>
      </c>
    </row>
    <row r="42">
      <c r="A42" s="4" t="inlineStr">
        <is>
          <t>Maximum Deferred Sales Charge (Load) (as % of the net asset value at the time of purchase or redemption, whichever is lower)</t>
        </is>
      </c>
      <c r="B42" s="4" t="inlineStr">
        <is>
          <t>rr_MaximumDeferredSalesChargeOverOther</t>
        </is>
      </c>
      <c r="C42" s="4" t="inlineStr">
        <is>
          <t xml:space="preserve">none
				</t>
        </is>
      </c>
    </row>
    <row r="43">
      <c r="A43" s="4" t="inlineStr">
        <is>
          <t>Management Fee</t>
        </is>
      </c>
      <c r="B43" s="4" t="inlineStr">
        <is>
          <t>rr_ManagementFeesOverAssets</t>
        </is>
      </c>
      <c r="C43" s="4" t="inlineStr">
        <is>
          <t xml:space="preserve">none
				</t>
        </is>
      </c>
      <c r="D43" s="4" t="inlineStr">
        <is>
          <t>[1]</t>
        </is>
      </c>
    </row>
    <row r="44">
      <c r="A44" s="4" t="inlineStr">
        <is>
          <t>Distribution (12b-1) Fees</t>
        </is>
      </c>
      <c r="B44" s="4" t="inlineStr">
        <is>
          <t>rr_DistributionAndService12b1FeesOverAssets</t>
        </is>
      </c>
      <c r="C44" s="4" t="inlineStr">
        <is>
          <t xml:space="preserve">none
				</t>
        </is>
      </c>
    </row>
    <row r="45">
      <c r="A45" s="4" t="inlineStr">
        <is>
          <t>Other Expenses</t>
        </is>
      </c>
      <c r="B45" s="4" t="inlineStr">
        <is>
          <t>rr_Component1OtherExpensesOverAssets</t>
        </is>
      </c>
      <c r="C45" s="4" t="inlineStr">
        <is>
          <t>0.15%</t>
        </is>
      </c>
    </row>
    <row r="46">
      <c r="A46" s="4" t="inlineStr">
        <is>
          <t>Shareholder Service Fee</t>
        </is>
      </c>
      <c r="B46" s="4" t="inlineStr">
        <is>
          <t>rr_Component2OtherExpensesOverAssets</t>
        </is>
      </c>
      <c r="C46" s="4" t="inlineStr">
        <is>
          <t xml:space="preserve">none
				</t>
        </is>
      </c>
    </row>
    <row r="47">
      <c r="A47" s="4" t="inlineStr">
        <is>
          <t>Total Other Expenses</t>
        </is>
      </c>
      <c r="B47" s="4" t="inlineStr">
        <is>
          <t>rr_OtherExpensesOverAssets</t>
        </is>
      </c>
      <c r="C47" s="4" t="inlineStr">
        <is>
          <t>0.16%</t>
        </is>
      </c>
    </row>
    <row r="48">
      <c r="A48" s="4" t="inlineStr">
        <is>
          <t>Acquired Fund Fees and Expenses</t>
        </is>
      </c>
      <c r="B48" s="4" t="inlineStr">
        <is>
          <t>rr_AcquiredFundFeesAndExpensesOverAssets</t>
        </is>
      </c>
      <c r="C48" s="4" t="inlineStr">
        <is>
          <t>0.01%</t>
        </is>
      </c>
      <c r="D48" s="4" t="inlineStr">
        <is>
          <t>[2]</t>
        </is>
      </c>
    </row>
    <row r="49">
      <c r="A49" s="4" t="inlineStr">
        <is>
          <t>Total Annual Fund Operating Expenses</t>
        </is>
      </c>
      <c r="B49" s="4" t="inlineStr">
        <is>
          <t>rr_ExpensesOverAssets</t>
        </is>
      </c>
      <c r="C49" s="4" t="inlineStr">
        <is>
          <t>0.16%</t>
        </is>
      </c>
    </row>
    <row r="50">
      <c r="A50" s="4" t="inlineStr">
        <is>
          <t>Fee Waiver/Expense Reimbursement</t>
        </is>
      </c>
      <c r="B50" s="4" t="inlineStr">
        <is>
          <t>rr_FeeWaiverOrReimbursementOverAssets</t>
        </is>
      </c>
      <c r="C50" s="4" t="inlineStr">
        <is>
          <t>(0.15%)</t>
        </is>
      </c>
      <c r="D50" s="4" t="inlineStr">
        <is>
          <t>[3]</t>
        </is>
      </c>
    </row>
    <row r="51">
      <c r="A51" s="4" t="inlineStr">
        <is>
          <t>Total Annual Fund Operating Expenses (after fee waiver/expense reimbursement)</t>
        </is>
      </c>
      <c r="B51" s="4" t="inlineStr">
        <is>
          <t>rr_NetExpensesOverAssets</t>
        </is>
      </c>
      <c r="C51" s="4" t="inlineStr">
        <is>
          <t>0.01%</t>
        </is>
      </c>
      <c r="D51" s="4" t="inlineStr">
        <is>
          <t>[3]</t>
        </is>
      </c>
    </row>
    <row r="52">
      <c r="A52" s="4" t="inlineStr">
        <is>
          <t>1 Year</t>
        </is>
      </c>
      <c r="B52" s="4" t="inlineStr">
        <is>
          <t>rr_ExpenseExampleYear01</t>
        </is>
      </c>
      <c r="C52" s="5" t="n">
        <v>1</v>
      </c>
      <c r="D52" s="4" t="inlineStr">
        <is>
          <t>[4]</t>
        </is>
      </c>
    </row>
    <row r="53">
      <c r="A53" s="4" t="inlineStr">
        <is>
          <t>3 Years</t>
        </is>
      </c>
      <c r="B53" s="4" t="inlineStr">
        <is>
          <t>rr_ExpenseExampleYear03</t>
        </is>
      </c>
      <c r="C53" s="6" t="n">
        <v>3</v>
      </c>
    </row>
    <row r="54">
      <c r="A54" s="4" t="inlineStr">
        <is>
          <t>5 Years</t>
        </is>
      </c>
      <c r="B54" s="4" t="inlineStr">
        <is>
          <t>rr_ExpenseExampleYear05</t>
        </is>
      </c>
      <c r="C54" s="6" t="n">
        <v>6</v>
      </c>
    </row>
    <row r="55">
      <c r="A55" s="4" t="inlineStr">
        <is>
          <t>10 Years</t>
        </is>
      </c>
      <c r="B55" s="4" t="inlineStr">
        <is>
          <t>rr_ExpenseExampleYear10</t>
        </is>
      </c>
      <c r="C55" s="6" t="n">
        <v>13</v>
      </c>
    </row>
    <row r="56">
      <c r="A56" s="4" t="inlineStr">
        <is>
          <t>1 Year</t>
        </is>
      </c>
      <c r="B56" s="4" t="inlineStr">
        <is>
          <t>rr_ExpenseExampleNoRedemptionYear01</t>
        </is>
      </c>
      <c r="C56" s="6" t="n">
        <v>1</v>
      </c>
      <c r="D56" s="4" t="inlineStr">
        <is>
          <t>[4]</t>
        </is>
      </c>
    </row>
    <row r="57">
      <c r="A57" s="4" t="inlineStr">
        <is>
          <t>3 Years</t>
        </is>
      </c>
      <c r="B57" s="4" t="inlineStr">
        <is>
          <t>rr_ExpenseExampleNoRedemptionYear03</t>
        </is>
      </c>
      <c r="C57" s="6" t="n">
        <v>3</v>
      </c>
    </row>
    <row r="58">
      <c r="A58" s="4" t="inlineStr">
        <is>
          <t>5 Years</t>
        </is>
      </c>
      <c r="B58" s="4" t="inlineStr">
        <is>
          <t>rr_ExpenseExampleNoRedemptionYear05</t>
        </is>
      </c>
      <c r="C58" s="6" t="n">
        <v>6</v>
      </c>
    </row>
    <row r="59">
      <c r="A59" s="4" t="inlineStr">
        <is>
          <t>10 Years</t>
        </is>
      </c>
      <c r="B59" s="4" t="inlineStr">
        <is>
          <t>rr_ExpenseExampleNoRedemptionYear10</t>
        </is>
      </c>
      <c r="C59" s="5" t="n">
        <v>13</v>
      </c>
    </row>
    <row r="60">
      <c r="A60" s="4" t="inlineStr">
        <is>
          <t>2020</t>
        </is>
      </c>
      <c r="B60" s="4" t="inlineStr">
        <is>
          <t>rr_AnnualReturn2020</t>
        </is>
      </c>
      <c r="C60" s="4" t="inlineStr">
        <is>
          <t>8.57%</t>
        </is>
      </c>
    </row>
    <row r="61">
      <c r="A61" s="4" t="inlineStr">
        <is>
          <t>Highest Quarterly Return, Label</t>
        </is>
      </c>
      <c r="B61" s="4" t="inlineStr">
        <is>
          <t>rr_HighestQuarterlyReturnLabel</t>
        </is>
      </c>
      <c r="C61" s="4" t="inlineStr">
        <is>
          <t>Highest quarterly return</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2.68%</t>
        </is>
      </c>
    </row>
    <row r="64">
      <c r="A64" s="4" t="inlineStr">
        <is>
          <t>Lowest Quarterly Return, Label</t>
        </is>
      </c>
      <c r="B64" s="4" t="inlineStr">
        <is>
          <t>rr_LowestQuarterlyReturnLabel</t>
        </is>
      </c>
      <c r="C64" s="4" t="inlineStr">
        <is>
          <t>Lowest quarterly return</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4.64%)</t>
        </is>
      </c>
    </row>
    <row r="67">
      <c r="A67" s="4" t="inlineStr">
        <is>
          <t>1 Year</t>
        </is>
      </c>
      <c r="B67" s="4" t="inlineStr">
        <is>
          <t>rr_AverageAnnualReturnYear01</t>
        </is>
      </c>
      <c r="C67" s="4" t="inlineStr">
        <is>
          <t>8.57%</t>
        </is>
      </c>
    </row>
    <row r="68">
      <c r="A68" s="4" t="inlineStr">
        <is>
          <t>Since Inception</t>
        </is>
      </c>
      <c r="B68" s="4" t="inlineStr">
        <is>
          <t>rr_AverageAnnualReturnSinceInception</t>
        </is>
      </c>
      <c r="C68" s="4" t="inlineStr">
        <is>
          <t>11.78%</t>
        </is>
      </c>
    </row>
    <row r="69">
      <c r="A69" s="4" t="inlineStr">
        <is>
          <t>Inception Date</t>
        </is>
      </c>
      <c r="B69" s="4" t="inlineStr">
        <is>
          <t>rr_AverageAnnualReturnInceptionDate</t>
        </is>
      </c>
      <c r="C69" s="4" t="inlineStr">
        <is>
          <t>Mar. 1,
		2019</t>
        </is>
      </c>
    </row>
    <row r="70">
      <c r="A70" s="4" t="inlineStr">
        <is>
          <t>COHEN &amp; STEERS PREFERRED SECURITIES AND INCOME SMA SHARES, INC. | Return After Taxes on Distributions | Preferred Securities and Income SMA Shares</t>
        </is>
      </c>
    </row>
    <row r="71">
      <c r="A71" s="3" t="inlineStr">
        <is>
          <t>Risk/Return:</t>
        </is>
      </c>
      <c r="B71" s="4" t="inlineStr">
        <is>
          <t>rr_RiskReturnAbstract</t>
        </is>
      </c>
    </row>
    <row r="72">
      <c r="A72" s="4" t="inlineStr">
        <is>
          <t>1 Year</t>
        </is>
      </c>
      <c r="B72" s="4" t="inlineStr">
        <is>
          <t>rr_AverageAnnualReturnYear01</t>
        </is>
      </c>
      <c r="C72" s="4" t="inlineStr">
        <is>
          <t>7.05%</t>
        </is>
      </c>
    </row>
    <row r="73">
      <c r="A73" s="4" t="inlineStr">
        <is>
          <t>Since Inception</t>
        </is>
      </c>
      <c r="B73" s="4" t="inlineStr">
        <is>
          <t>rr_AverageAnnualReturnSinceInception</t>
        </is>
      </c>
      <c r="C73" s="4" t="inlineStr">
        <is>
          <t>10.16%</t>
        </is>
      </c>
    </row>
    <row r="74">
      <c r="A74" s="4" t="inlineStr">
        <is>
          <t>Inception Date</t>
        </is>
      </c>
      <c r="B74" s="4" t="inlineStr">
        <is>
          <t>rr_AverageAnnualReturnInceptionDate</t>
        </is>
      </c>
      <c r="C74" s="4" t="inlineStr">
        <is>
          <t>Mar. 1,
		2019</t>
        </is>
      </c>
    </row>
    <row r="75">
      <c r="A75" s="4" t="inlineStr">
        <is>
          <t>COHEN &amp; STEERS PREFERRED SECURITIES AND INCOME SMA SHARES, INC. | Return After Taxes on Distributions and Sale of Fund Shares | Preferred Securities and Income SMA Shares</t>
        </is>
      </c>
    </row>
    <row r="76">
      <c r="A76" s="3" t="inlineStr">
        <is>
          <t>Risk/Return:</t>
        </is>
      </c>
      <c r="B76" s="4" t="inlineStr">
        <is>
          <t>rr_RiskReturnAbstract</t>
        </is>
      </c>
    </row>
    <row r="77">
      <c r="A77" s="4" t="inlineStr">
        <is>
          <t>1 Year</t>
        </is>
      </c>
      <c r="B77" s="4" t="inlineStr">
        <is>
          <t>rr_AverageAnnualReturnYear01</t>
        </is>
      </c>
      <c r="C77" s="4" t="inlineStr">
        <is>
          <t>5.57%</t>
        </is>
      </c>
    </row>
    <row r="78">
      <c r="A78" s="4" t="inlineStr">
        <is>
          <t>Since Inception</t>
        </is>
      </c>
      <c r="B78" s="4" t="inlineStr">
        <is>
          <t>rr_AverageAnnualReturnSinceInception</t>
        </is>
      </c>
      <c r="C78" s="4" t="inlineStr">
        <is>
          <t>8.61%</t>
        </is>
      </c>
    </row>
    <row r="79">
      <c r="A79" s="4" t="inlineStr">
        <is>
          <t>Inception Date</t>
        </is>
      </c>
      <c r="B79" s="4" t="inlineStr">
        <is>
          <t>rr_AverageAnnualReturnInceptionDate</t>
        </is>
      </c>
      <c r="C79" s="4" t="inlineStr">
        <is>
          <t>Mar. 1,
		2019</t>
        </is>
      </c>
    </row>
    <row r="80">
      <c r="A80" s="4" t="inlineStr">
        <is>
          <t>COHEN &amp; STEERS PREFERRED SECURITIES AND INCOME SMA SHARES, INC. | Blended Benchmark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8.18%</t>
        </is>
      </c>
    </row>
    <row r="83">
      <c r="A83" s="4" t="inlineStr">
        <is>
          <t>Since Inception</t>
        </is>
      </c>
      <c r="B83" s="4" t="inlineStr">
        <is>
          <t>rr_AverageAnnualReturnSinceInception</t>
        </is>
      </c>
      <c r="C83" s="4" t="inlineStr">
        <is>
          <t>11.08%</t>
        </is>
      </c>
    </row>
    <row r="84">
      <c r="A84" s="4" t="inlineStr">
        <is>
          <t>COHEN &amp; STEERS PREFERRED SECURITIES AND INCOME SMA SHARES, INC. | S&amp;P 500®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18.40%</t>
        </is>
      </c>
    </row>
    <row r="87">
      <c r="A87" s="4" t="inlineStr">
        <is>
          <t>Since Inception</t>
        </is>
      </c>
      <c r="B87" s="4" t="inlineStr">
        <is>
          <t>rr_AverageAnnualReturnSinceInception</t>
        </is>
      </c>
      <c r="C87" s="4" t="inlineStr">
        <is>
          <t>19.48%</t>
        </is>
      </c>
    </row>
    <row r="88"/>
    <row r="89">
      <c r="A89" s="4" t="inlineStr">
        <is>
          <t>[1]</t>
        </is>
      </c>
      <c r="B89" s="4" t="inlineStr">
        <is>
          <t>The Advisor does not charge a management fee to the Fund. Shareholders should be aware, however, that the Fund is an integral part of certain SMA programs, and the Advisor is compensated directly or indirectly by Sponsors or Program Participants and certain non-program</t>
        </is>
      </c>
    </row>
    <row r="90">
      <c r="A90" s="4" t="inlineStr">
        <is>
          <t>[2]</t>
        </is>
      </c>
      <c r="B90" s="4" t="inlineStr">
        <is>
          <t xml:space="preserve">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for the fiscal year ended October 31, 2020 is based upon the average allocation of the Fund’s investments in the Acquired Funds and upon the actual total operating expenses of the Acquired Funds (including any current waivers and expense limitations) as disclosed in each Acquired Funds’ most recent prospectus. Actual Acquired Fund Fees and Expenses incurred by the Fund may vary with changes in the allocation of Fund assets among the Acquired Funds and with other events that directly affect the fees and expenses of the Acquired Funds. </t>
        </is>
      </c>
    </row>
    <row r="91">
      <c r="A91" s="4" t="inlineStr">
        <is>
          <t>[3]</t>
        </is>
      </c>
      <c r="B91" s="4" t="inlineStr">
        <is>
          <t>The Advisor has contractually agreed to reimburse the Fund so that the total annual Fund operating expenses (excluding acquired fund fees and expenses, interest, taxes, extraordinary expenses, and other expenses approved by the Board of Directors) do not exceed 0.00%. This contractual agreement is currently expected to remain in place for the life of the Fund, can only be amended or terminated by agreement of the Fund’s Board of Directors and the Advisor and will terminate automatically in the event of termination of the investment advisory agreement between the Fund and the Advisor.</t>
        </is>
      </c>
    </row>
    <row r="92">
      <c r="A92" s="4" t="inlineStr">
        <is>
          <t>[4]</t>
        </is>
      </c>
      <c r="B92" s="4" t="inlineStr">
        <is>
          <t>The Advisor does not charge a management fee to the Fund. Shareholders should be aware, however, that the Fund is an integral part of certain SMA programs and the Advisor will be compensated directly or indirectly by Sponsors or Program Participants and certain non-program</t>
        </is>
      </c>
    </row>
  </sheetData>
  <mergeCells count="6">
    <mergeCell ref="C1:D1"/>
    <mergeCell ref="A88:C88"/>
    <mergeCell ref="B89:C89"/>
    <mergeCell ref="B90:C90"/>
    <mergeCell ref="B91:C91"/>
    <mergeCell ref="B92:C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9:20Z</dcterms:created>
  <dcterms:modified xmlns:dcterms="http://purl.org/dc/terms/" xmlns:xsi="http://www.w3.org/2001/XMLSchema-instance" xsi:type="dcterms:W3CDTF">2021-02-26T17:09:20Z</dcterms:modified>
</cp:coreProperties>
</file>